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ass A, C" sheetId="2" state="visible" r:id="rId2"/>
    <sheet xmlns:r="http://schemas.openxmlformats.org/officeDocument/2006/relationships" name="Risk_Return Detail Data- Class " sheetId="3" state="visible" r:id="rId3"/>
    <sheet xmlns:r="http://schemas.openxmlformats.org/officeDocument/2006/relationships" name="Risk_Return Summary- Class A,_2" sheetId="4" state="visible" r:id="rId4"/>
    <sheet xmlns:r="http://schemas.openxmlformats.org/officeDocument/2006/relationships" name="Risk_Return Detail Data- Clas_2" sheetId="5" state="visible" r:id="rId5"/>
    <sheet xmlns:r="http://schemas.openxmlformats.org/officeDocument/2006/relationships" name="Risk_Return Summary- Class A,_3" sheetId="6" state="visible" r:id="rId6"/>
    <sheet xmlns:r="http://schemas.openxmlformats.org/officeDocument/2006/relationships" name="Risk_Return Detail Data- Clas_3" sheetId="7" state="visible" r:id="rId7"/>
    <sheet xmlns:r="http://schemas.openxmlformats.org/officeDocument/2006/relationships" name="Risk_Return Summary- Class A,_4" sheetId="8" state="visible" r:id="rId8"/>
    <sheet xmlns:r="http://schemas.openxmlformats.org/officeDocument/2006/relationships" name="Risk_Return Detail Data- Clas_4" sheetId="9" state="visible" r:id="rId9"/>
    <sheet xmlns:r="http://schemas.openxmlformats.org/officeDocument/2006/relationships" name="Risk_Return Summary- Class A,_5" sheetId="10" state="visible" r:id="rId10"/>
    <sheet xmlns:r="http://schemas.openxmlformats.org/officeDocument/2006/relationships" name="Risk_Return Detail Data- Clas_5" sheetId="11" state="visible" r:id="rId11"/>
    <sheet xmlns:r="http://schemas.openxmlformats.org/officeDocument/2006/relationships" name="Risk_Return Summary- Class A,_6" sheetId="12" state="visible" r:id="rId12"/>
    <sheet xmlns:r="http://schemas.openxmlformats.org/officeDocument/2006/relationships" name="Risk_Return Detail Data- Clas_6" sheetId="13" state="visible" r:id="rId13"/>
    <sheet xmlns:r="http://schemas.openxmlformats.org/officeDocument/2006/relationships" name="Risk_Return Summary- Class A,_7" sheetId="14" state="visible" r:id="rId14"/>
    <sheet xmlns:r="http://schemas.openxmlformats.org/officeDocument/2006/relationships" name="Risk_Return Detail Data- Clas_7" sheetId="15" state="visible" r:id="rId15"/>
    <sheet xmlns:r="http://schemas.openxmlformats.org/officeDocument/2006/relationships" name="Risk_Return Summary- Class A,_8" sheetId="16" state="visible" r:id="rId16"/>
    <sheet xmlns:r="http://schemas.openxmlformats.org/officeDocument/2006/relationships" name="Risk_Return Detail Data- Clas_8" sheetId="17" state="visible" r:id="rId17"/>
    <sheet xmlns:r="http://schemas.openxmlformats.org/officeDocument/2006/relationships" name="Risk_Return Summary- Class A,_9" sheetId="18" state="visible" r:id="rId18"/>
    <sheet xmlns:r="http://schemas.openxmlformats.org/officeDocument/2006/relationships" name="Risk_Return Detail Data- Clas_9" sheetId="19" state="visible" r:id="rId19"/>
    <sheet xmlns:r="http://schemas.openxmlformats.org/officeDocument/2006/relationships" name="Risk_Return Summary- Class P Pr" sheetId="20" state="visible" r:id="rId20"/>
    <sheet xmlns:r="http://schemas.openxmlformats.org/officeDocument/2006/relationships" name="Risk_Return Detail Data- Cla_10" sheetId="21" state="visible" r:id="rId21"/>
    <sheet xmlns:r="http://schemas.openxmlformats.org/officeDocument/2006/relationships" name="Risk_Return Summary- Class P _2" sheetId="22" state="visible" r:id="rId22"/>
    <sheet xmlns:r="http://schemas.openxmlformats.org/officeDocument/2006/relationships" name="Risk_Return Detail Data- Cla_11" sheetId="23" state="visible" r:id="rId23"/>
    <sheet xmlns:r="http://schemas.openxmlformats.org/officeDocument/2006/relationships" name="Risk_Return Summary- Class P _3" sheetId="24" state="visible" r:id="rId24"/>
    <sheet xmlns:r="http://schemas.openxmlformats.org/officeDocument/2006/relationships" name="Risk_Return Detail Data- Cla_12" sheetId="25" state="visible" r:id="rId25"/>
    <sheet xmlns:r="http://schemas.openxmlformats.org/officeDocument/2006/relationships" name="Risk_Return Summary- Class P _4" sheetId="26" state="visible" r:id="rId26"/>
    <sheet xmlns:r="http://schemas.openxmlformats.org/officeDocument/2006/relationships" name="Risk_Return Detail Data- Cla_13" sheetId="27" state="visible" r:id="rId27"/>
    <sheet xmlns:r="http://schemas.openxmlformats.org/officeDocument/2006/relationships" name="Risk_Return Summary- Class P _5" sheetId="28" state="visible" r:id="rId28"/>
    <sheet xmlns:r="http://schemas.openxmlformats.org/officeDocument/2006/relationships" name="Risk_Return Detail Data- Cla_14" sheetId="29" state="visible" r:id="rId29"/>
    <sheet xmlns:r="http://schemas.openxmlformats.org/officeDocument/2006/relationships" name="Risk_Return Summary- Class P _6" sheetId="30" state="visible" r:id="rId30"/>
    <sheet xmlns:r="http://schemas.openxmlformats.org/officeDocument/2006/relationships" name="Risk_Return Detail Data- Cla_15" sheetId="31" state="visible" r:id="rId31"/>
    <sheet xmlns:r="http://schemas.openxmlformats.org/officeDocument/2006/relationships" name="Risk_Return Summary- Class P _7" sheetId="32" state="visible" r:id="rId32"/>
    <sheet xmlns:r="http://schemas.openxmlformats.org/officeDocument/2006/relationships" name="Risk_Return Detail Data- Cla_16" sheetId="33" state="visible" r:id="rId33"/>
    <sheet xmlns:r="http://schemas.openxmlformats.org/officeDocument/2006/relationships" name="Risk_Return Summary- Class P _8" sheetId="34" state="visible" r:id="rId34"/>
    <sheet xmlns:r="http://schemas.openxmlformats.org/officeDocument/2006/relationships" name="Risk_Return Detail Data- Cla_17" sheetId="35" state="visible" r:id="rId35"/>
    <sheet xmlns:r="http://schemas.openxmlformats.org/officeDocument/2006/relationships" name="Risk_Return Summary- Class P _9" sheetId="36" state="visible" r:id="rId36"/>
    <sheet xmlns:r="http://schemas.openxmlformats.org/officeDocument/2006/relationships" name="Risk_Return Detail Data- Cla_18" sheetId="37" state="visible" r:id="rId37"/>
    <sheet xmlns:r="http://schemas.openxmlformats.org/officeDocument/2006/relationships" name="Risk_Return Summary- Class P_10" sheetId="38" state="visible" r:id="rId38"/>
    <sheet xmlns:r="http://schemas.openxmlformats.org/officeDocument/2006/relationships" name="Risk_Return Detail Data- Cla_19" sheetId="39" state="visible" r:id="rId39"/>
    <sheet xmlns:r="http://schemas.openxmlformats.org/officeDocument/2006/relationships" name="Risk_Return Summary- Class P_11" sheetId="40" state="visible" r:id="rId40"/>
    <sheet xmlns:r="http://schemas.openxmlformats.org/officeDocument/2006/relationships" name="Risk_Return Detail Data- Cla_20" sheetId="41" state="visible" r:id="rId41"/>
    <sheet xmlns:r="http://schemas.openxmlformats.org/officeDocument/2006/relationships" name="Risk_Return Summary- Class P_12" sheetId="42" state="visible" r:id="rId42"/>
    <sheet xmlns:r="http://schemas.openxmlformats.org/officeDocument/2006/relationships" name="Risk_Return Detail Data- Cla_21" sheetId="43" state="visible" r:id="rId43"/>
    <sheet xmlns:r="http://schemas.openxmlformats.org/officeDocument/2006/relationships" name="Risk_Return Detail Data" sheetId="44" state="visible" r:id="rId4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7" customWidth="1" min="2" max="2"/>
  </cols>
  <sheetData>
    <row r="1">
      <c r="A1" s="1" t="inlineStr">
        <is>
          <t>Document and Entity Information</t>
        </is>
      </c>
      <c r="B1" s="2" t="inlineStr">
        <is>
          <t>Nov. 24, 2020</t>
        </is>
      </c>
    </row>
    <row r="2">
      <c r="A2" s="3" t="inlineStr">
        <is>
          <t>Prospectus:</t>
        </is>
      </c>
    </row>
    <row r="3">
      <c r="A3" s="4" t="inlineStr">
        <is>
          <t>Document Type</t>
        </is>
      </c>
      <c r="B3" s="4" t="inlineStr">
        <is>
          <t>497</t>
        </is>
      </c>
    </row>
    <row r="4">
      <c r="A4" s="4" t="inlineStr">
        <is>
          <t>Document Period End Date</t>
        </is>
      </c>
      <c r="B4" s="4" t="inlineStr">
        <is>
          <t>Nov. 24,
		2020</t>
        </is>
      </c>
    </row>
    <row r="5">
      <c r="A5" s="4" t="inlineStr">
        <is>
          <t>Entity Registrant Name</t>
        </is>
      </c>
      <c r="B5" s="4" t="inlineStr">
        <is>
          <t>PACIFIC FUNDS SERIES TRUST</t>
        </is>
      </c>
    </row>
    <row r="6">
      <c r="A6" s="4" t="inlineStr">
        <is>
          <t>Entity Central Index Key</t>
        </is>
      </c>
      <c r="B6" s="4" t="inlineStr">
        <is>
          <t>000113776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Nov. 24,
		2020</t>
        </is>
      </c>
    </row>
    <row r="10">
      <c r="A10" s="4" t="inlineStr">
        <is>
          <t>Document Effective Date</t>
        </is>
      </c>
      <c r="B10" s="4" t="inlineStr">
        <is>
          <t>Nov. 24,
		2020</t>
        </is>
      </c>
    </row>
    <row r="11">
      <c r="A11" s="4" t="inlineStr">
        <is>
          <t>Prospectus Date</t>
        </is>
      </c>
      <c r="B11" s="4" t="inlineStr">
        <is>
          <t>Aug. 1,
		2020</t>
        </is>
      </c>
    </row>
    <row r="12">
      <c r="A12" s="4" t="inlineStr">
        <is>
          <t>Class A, C, I, R6, &amp; Advisor Prospectus | Pacific Funds Large-Cap Value | Advisor Class</t>
        </is>
      </c>
    </row>
    <row r="13">
      <c r="A13" s="3" t="inlineStr">
        <is>
          <t>Prospectus:</t>
        </is>
      </c>
    </row>
    <row r="14">
      <c r="A14" s="4" t="inlineStr">
        <is>
          <t>Trading Symbol</t>
        </is>
      </c>
      <c r="B14" s="4" t="inlineStr">
        <is>
          <t>PFVDX</t>
        </is>
      </c>
    </row>
    <row r="15">
      <c r="A15" s="4" t="inlineStr">
        <is>
          <t>Class A, C, I, R6, &amp; Advisor Prospectus | Pacific Funds Large-Cap Value | Class C</t>
        </is>
      </c>
    </row>
    <row r="16">
      <c r="A16" s="3" t="inlineStr">
        <is>
          <t>Prospectus:</t>
        </is>
      </c>
    </row>
    <row r="17">
      <c r="A17" s="4" t="inlineStr">
        <is>
          <t>Trading Symbol</t>
        </is>
      </c>
      <c r="B17" s="4" t="inlineStr">
        <is>
          <t>PFVCX</t>
        </is>
      </c>
    </row>
    <row r="18">
      <c r="A18" s="4" t="inlineStr">
        <is>
          <t>Class A, C, I, R6, &amp; Advisor Prospectus | Pacific Funds Large-Cap Value | Class A</t>
        </is>
      </c>
    </row>
    <row r="19">
      <c r="A19" s="3" t="inlineStr">
        <is>
          <t>Prospectus:</t>
        </is>
      </c>
    </row>
    <row r="20">
      <c r="A20" s="4" t="inlineStr">
        <is>
          <t>Trading Symbol</t>
        </is>
      </c>
      <c r="B20" s="4" t="inlineStr">
        <is>
          <t>PFAAX</t>
        </is>
      </c>
    </row>
    <row r="21">
      <c r="A21" s="4" t="inlineStr">
        <is>
          <t>Class A, C, I, R6, &amp; Advisor Prospectus | Pacific Funds Large-Cap Value | Class R6</t>
        </is>
      </c>
    </row>
    <row r="22">
      <c r="A22" s="3" t="inlineStr">
        <is>
          <t>Prospectus:</t>
        </is>
      </c>
    </row>
    <row r="23">
      <c r="A23" s="4" t="inlineStr">
        <is>
          <t>Trading Symbol</t>
        </is>
      </c>
      <c r="B23" s="4" t="inlineStr">
        <is>
          <t>PFVIX</t>
        </is>
      </c>
    </row>
    <row r="24">
      <c r="A24" s="4" t="inlineStr">
        <is>
          <t>Class A, C, I, R6, &amp; Advisor Prospectus | Pacific Funds Portfolio Optimization Conservative | ADVISOR CLASS</t>
        </is>
      </c>
    </row>
    <row r="25">
      <c r="A25" s="3" t="inlineStr">
        <is>
          <t>Prospectus:</t>
        </is>
      </c>
    </row>
    <row r="26">
      <c r="A26" s="4" t="inlineStr">
        <is>
          <t>Trading Symbol</t>
        </is>
      </c>
      <c r="B26" s="4" t="inlineStr">
        <is>
          <t>PLCDX</t>
        </is>
      </c>
    </row>
    <row r="27">
      <c r="A27" s="4" t="inlineStr">
        <is>
          <t>Class A, C, I, R6, &amp; Advisor Prospectus | Pacific Funds Portfolio Optimization Conservative | CLASS C</t>
        </is>
      </c>
    </row>
    <row r="28">
      <c r="A28" s="3" t="inlineStr">
        <is>
          <t>Prospectus:</t>
        </is>
      </c>
    </row>
    <row r="29">
      <c r="A29" s="4" t="inlineStr">
        <is>
          <t>Trading Symbol</t>
        </is>
      </c>
      <c r="B29" s="4" t="inlineStr">
        <is>
          <t>POACX</t>
        </is>
      </c>
    </row>
    <row r="30">
      <c r="A30" s="4" t="inlineStr">
        <is>
          <t>Class A, C, I, R6, &amp; Advisor Prospectus | Pacific Funds Portfolio Optimization Conservative | CLASS A</t>
        </is>
      </c>
    </row>
    <row r="31">
      <c r="A31" s="3" t="inlineStr">
        <is>
          <t>Prospectus:</t>
        </is>
      </c>
    </row>
    <row r="32">
      <c r="A32" s="4" t="inlineStr">
        <is>
          <t>Trading Symbol</t>
        </is>
      </c>
      <c r="B32" s="4" t="inlineStr">
        <is>
          <t>POAAX</t>
        </is>
      </c>
    </row>
    <row r="33">
      <c r="A33" s="4" t="inlineStr">
        <is>
          <t>Class A, C, I, R6, &amp; Advisor Prospectus | Pacific Funds Portfolio Optimization Moderate-Conservative | ADVISOR CLASS</t>
        </is>
      </c>
    </row>
    <row r="34">
      <c r="A34" s="3" t="inlineStr">
        <is>
          <t>Prospectus:</t>
        </is>
      </c>
    </row>
    <row r="35">
      <c r="A35" s="4" t="inlineStr">
        <is>
          <t>Trading Symbol</t>
        </is>
      </c>
      <c r="B35" s="4" t="inlineStr">
        <is>
          <t>PMCDX</t>
        </is>
      </c>
    </row>
    <row r="36">
      <c r="A36" s="4" t="inlineStr">
        <is>
          <t>Class A, C, I, R6, &amp; Advisor Prospectus | Pacific Funds Portfolio Optimization Moderate-Conservative | CLASS C</t>
        </is>
      </c>
    </row>
    <row r="37">
      <c r="A37" s="3" t="inlineStr">
        <is>
          <t>Prospectus:</t>
        </is>
      </c>
    </row>
    <row r="38">
      <c r="A38" s="4" t="inlineStr">
        <is>
          <t>Trading Symbol</t>
        </is>
      </c>
      <c r="B38" s="4" t="inlineStr">
        <is>
          <t>POBCX</t>
        </is>
      </c>
    </row>
    <row r="39">
      <c r="A39" s="4" t="inlineStr">
        <is>
          <t>Class A, C, I, R6, &amp; Advisor Prospectus | Pacific Funds Portfolio Optimization Moderate-Conservative | CLASS A</t>
        </is>
      </c>
    </row>
    <row r="40">
      <c r="A40" s="3" t="inlineStr">
        <is>
          <t>Prospectus:</t>
        </is>
      </c>
    </row>
    <row r="41">
      <c r="A41" s="4" t="inlineStr">
        <is>
          <t>Trading Symbol</t>
        </is>
      </c>
      <c r="B41" s="4" t="inlineStr">
        <is>
          <t>POBAX</t>
        </is>
      </c>
    </row>
    <row r="42">
      <c r="A42" s="4" t="inlineStr">
        <is>
          <t>Class A, C, I, R6, &amp; Advisor Prospectus | Pacific Funds Portfolio Optimization Moderate | ADVISOR CLASS</t>
        </is>
      </c>
    </row>
    <row r="43">
      <c r="A43" s="3" t="inlineStr">
        <is>
          <t>Prospectus:</t>
        </is>
      </c>
    </row>
    <row r="44">
      <c r="A44" s="4" t="inlineStr">
        <is>
          <t>Trading Symbol</t>
        </is>
      </c>
      <c r="B44" s="4" t="inlineStr">
        <is>
          <t>POMDX</t>
        </is>
      </c>
    </row>
    <row r="45">
      <c r="A45" s="4" t="inlineStr">
        <is>
          <t>Class A, C, I, R6, &amp; Advisor Prospectus | Pacific Funds Portfolio Optimization Moderate | CLASS C</t>
        </is>
      </c>
    </row>
    <row r="46">
      <c r="A46" s="3" t="inlineStr">
        <is>
          <t>Prospectus:</t>
        </is>
      </c>
    </row>
    <row r="47">
      <c r="A47" s="4" t="inlineStr">
        <is>
          <t>Trading Symbol</t>
        </is>
      </c>
      <c r="B47" s="4" t="inlineStr">
        <is>
          <t>POMCX</t>
        </is>
      </c>
    </row>
    <row r="48">
      <c r="A48" s="4" t="inlineStr">
        <is>
          <t>Class A, C, I, R6, &amp; Advisor Prospectus | Pacific Funds Portfolio Optimization Moderate | CLASS A</t>
        </is>
      </c>
    </row>
    <row r="49">
      <c r="A49" s="3" t="inlineStr">
        <is>
          <t>Prospectus:</t>
        </is>
      </c>
    </row>
    <row r="50">
      <c r="A50" s="4" t="inlineStr">
        <is>
          <t>Trading Symbol</t>
        </is>
      </c>
      <c r="B50" s="4" t="inlineStr">
        <is>
          <t>POCAX</t>
        </is>
      </c>
    </row>
    <row r="51">
      <c r="A51" s="4" t="inlineStr">
        <is>
          <t>Class A, C, I, R6, &amp; Advisor Prospectus | Pacific Funds Portfolio Optimization Growth | ADVISOR CLASS</t>
        </is>
      </c>
    </row>
    <row r="52">
      <c r="A52" s="3" t="inlineStr">
        <is>
          <t>Prospectus:</t>
        </is>
      </c>
    </row>
    <row r="53">
      <c r="A53" s="4" t="inlineStr">
        <is>
          <t>Trading Symbol</t>
        </is>
      </c>
      <c r="B53" s="4" t="inlineStr">
        <is>
          <t>PMADX</t>
        </is>
      </c>
    </row>
    <row r="54">
      <c r="A54" s="4" t="inlineStr">
        <is>
          <t>Class A, C, I, R6, &amp; Advisor Prospectus | Pacific Funds Portfolio Optimization Growth | CLASS C</t>
        </is>
      </c>
    </row>
    <row r="55">
      <c r="A55" s="3" t="inlineStr">
        <is>
          <t>Prospectus:</t>
        </is>
      </c>
    </row>
    <row r="56">
      <c r="A56" s="4" t="inlineStr">
        <is>
          <t>Trading Symbol</t>
        </is>
      </c>
      <c r="B56" s="4" t="inlineStr">
        <is>
          <t>PODCX</t>
        </is>
      </c>
    </row>
    <row r="57">
      <c r="A57" s="4" t="inlineStr">
        <is>
          <t>Class A, C, I, R6, &amp; Advisor Prospectus | Pacific Funds Portfolio Optimization Growth | CLASS A</t>
        </is>
      </c>
    </row>
    <row r="58">
      <c r="A58" s="3" t="inlineStr">
        <is>
          <t>Prospectus:</t>
        </is>
      </c>
    </row>
    <row r="59">
      <c r="A59" s="4" t="inlineStr">
        <is>
          <t>Trading Symbol</t>
        </is>
      </c>
      <c r="B59" s="4" t="inlineStr">
        <is>
          <t>PODAX</t>
        </is>
      </c>
    </row>
    <row r="60">
      <c r="A60" s="4" t="inlineStr">
        <is>
          <t>Class A, C, I, R6, &amp; Advisor Prospectus | Pacific Funds Portfolio Optimization Aggressive-Growth | ADVISOR CLASS</t>
        </is>
      </c>
    </row>
    <row r="61">
      <c r="A61" s="3" t="inlineStr">
        <is>
          <t>Prospectus:</t>
        </is>
      </c>
    </row>
    <row r="62">
      <c r="A62" s="4" t="inlineStr">
        <is>
          <t>Trading Symbol</t>
        </is>
      </c>
      <c r="B62" s="4" t="inlineStr">
        <is>
          <t>POEDX</t>
        </is>
      </c>
    </row>
    <row r="63">
      <c r="A63" s="4" t="inlineStr">
        <is>
          <t>Class A, C, I, R6, &amp; Advisor Prospectus | Pacific Funds Portfolio Optimization Aggressive-Growth | CLASS C</t>
        </is>
      </c>
    </row>
    <row r="64">
      <c r="A64" s="3" t="inlineStr">
        <is>
          <t>Prospectus:</t>
        </is>
      </c>
    </row>
    <row r="65">
      <c r="A65" s="4" t="inlineStr">
        <is>
          <t>Trading Symbol</t>
        </is>
      </c>
      <c r="B65" s="4" t="inlineStr">
        <is>
          <t>POCEX</t>
        </is>
      </c>
    </row>
    <row r="66">
      <c r="A66" s="4" t="inlineStr">
        <is>
          <t>Class A, C, I, R6, &amp; Advisor Prospectus | Pacific Funds Portfolio Optimization Aggressive-Growth | CLASS A</t>
        </is>
      </c>
    </row>
    <row r="67">
      <c r="A67" s="3" t="inlineStr">
        <is>
          <t>Prospectus:</t>
        </is>
      </c>
    </row>
    <row r="68">
      <c r="A68" s="4" t="inlineStr">
        <is>
          <t>Trading Symbol</t>
        </is>
      </c>
      <c r="B68" s="4" t="inlineStr">
        <is>
          <t>POEAX</t>
        </is>
      </c>
    </row>
    <row r="69">
      <c r="A69" s="4" t="inlineStr">
        <is>
          <t>Class A, C, I, R6, &amp; Advisor Prospectus | Pacific Funds Small/Mid-Cap | Advisor Class</t>
        </is>
      </c>
    </row>
    <row r="70">
      <c r="A70" s="3" t="inlineStr">
        <is>
          <t>Prospectus:</t>
        </is>
      </c>
    </row>
    <row r="71">
      <c r="A71" s="4" t="inlineStr">
        <is>
          <t>Trading Symbol</t>
        </is>
      </c>
      <c r="B71" s="4" t="inlineStr">
        <is>
          <t>PFMDX</t>
        </is>
      </c>
    </row>
    <row r="72">
      <c r="A72" s="4" t="inlineStr">
        <is>
          <t>Class A, C, I, R6, &amp; Advisor Prospectus | Pacific Funds Small/Mid-Cap | Class C</t>
        </is>
      </c>
    </row>
    <row r="73">
      <c r="A73" s="3" t="inlineStr">
        <is>
          <t>Prospectus:</t>
        </is>
      </c>
    </row>
    <row r="74">
      <c r="A74" s="4" t="inlineStr">
        <is>
          <t>Trading Symbol</t>
        </is>
      </c>
      <c r="B74" s="4" t="inlineStr">
        <is>
          <t>PFPCX</t>
        </is>
      </c>
    </row>
    <row r="75">
      <c r="A75" s="4" t="inlineStr">
        <is>
          <t>Class A, C, I, R6, &amp; Advisor Prospectus | Pacific Funds Small/Mid-Cap | Class A</t>
        </is>
      </c>
    </row>
    <row r="76">
      <c r="A76" s="3" t="inlineStr">
        <is>
          <t>Prospectus:</t>
        </is>
      </c>
    </row>
    <row r="77">
      <c r="A77" s="4" t="inlineStr">
        <is>
          <t>Trading Symbol</t>
        </is>
      </c>
      <c r="B77" s="4" t="inlineStr">
        <is>
          <t>PFDAX</t>
        </is>
      </c>
    </row>
    <row r="78">
      <c r="A78" s="4" t="inlineStr">
        <is>
          <t>Class A, C, I, R6, &amp; Advisor Prospectus | Pacific Funds Small/Mid-Cap | Class R6</t>
        </is>
      </c>
    </row>
    <row r="79">
      <c r="A79" s="3" t="inlineStr">
        <is>
          <t>Prospectus:</t>
        </is>
      </c>
    </row>
    <row r="80">
      <c r="A80" s="4" t="inlineStr">
        <is>
          <t>Trading Symbol</t>
        </is>
      </c>
      <c r="B80" s="4" t="inlineStr">
        <is>
          <t>PFOIX</t>
        </is>
      </c>
    </row>
    <row r="81">
      <c r="A81" s="4" t="inlineStr">
        <is>
          <t>Class A, C, I, R6, &amp; Advisor Prospectus | Pacific Funds Small-Cap | Advisor Class</t>
        </is>
      </c>
    </row>
    <row r="82">
      <c r="A82" s="3" t="inlineStr">
        <is>
          <t>Prospectus:</t>
        </is>
      </c>
    </row>
    <row r="83">
      <c r="A83" s="4" t="inlineStr">
        <is>
          <t>Trading Symbol</t>
        </is>
      </c>
      <c r="B83" s="4" t="inlineStr">
        <is>
          <t>PFQDX</t>
        </is>
      </c>
    </row>
    <row r="84">
      <c r="A84" s="4" t="inlineStr">
        <is>
          <t>Class A, C, I, R6, &amp; Advisor Prospectus | Pacific Funds Small-Cap | Class C</t>
        </is>
      </c>
    </row>
    <row r="85">
      <c r="A85" s="3" t="inlineStr">
        <is>
          <t>Prospectus:</t>
        </is>
      </c>
    </row>
    <row r="86">
      <c r="A86" s="4" t="inlineStr">
        <is>
          <t>Trading Symbol</t>
        </is>
      </c>
      <c r="B86" s="4" t="inlineStr">
        <is>
          <t>PFACX</t>
        </is>
      </c>
    </row>
    <row r="87">
      <c r="A87" s="4" t="inlineStr">
        <is>
          <t>Class A, C, I, R6, &amp; Advisor Prospectus | Pacific Funds Small-Cap | Class A</t>
        </is>
      </c>
    </row>
    <row r="88">
      <c r="A88" s="3" t="inlineStr">
        <is>
          <t>Prospectus:</t>
        </is>
      </c>
    </row>
    <row r="89">
      <c r="A89" s="4" t="inlineStr">
        <is>
          <t>Trading Symbol</t>
        </is>
      </c>
      <c r="B89" s="4" t="inlineStr">
        <is>
          <t>PFKAX</t>
        </is>
      </c>
    </row>
    <row r="90">
      <c r="A90" s="4" t="inlineStr">
        <is>
          <t>Class A, C, I, R6, &amp; Advisor Prospectus | Pacific Funds Small-Cap | Class R6</t>
        </is>
      </c>
    </row>
    <row r="91">
      <c r="A91" s="3" t="inlineStr">
        <is>
          <t>Prospectus:</t>
        </is>
      </c>
    </row>
    <row r="92">
      <c r="A92" s="4" t="inlineStr">
        <is>
          <t>Trading Symbol</t>
        </is>
      </c>
      <c r="B92" s="4" t="inlineStr">
        <is>
          <t>PFJIX</t>
        </is>
      </c>
    </row>
    <row r="93">
      <c r="A93" s="4" t="inlineStr">
        <is>
          <t>Class A, C, I, R6, &amp; Advisor Prospectus | Pacific Funds Small-Cap Value | Advisor Class</t>
        </is>
      </c>
    </row>
    <row r="94">
      <c r="A94" s="3" t="inlineStr">
        <is>
          <t>Prospectus:</t>
        </is>
      </c>
    </row>
    <row r="95">
      <c r="A95" s="4" t="inlineStr">
        <is>
          <t>Trading Symbol</t>
        </is>
      </c>
      <c r="B95" s="4" t="inlineStr">
        <is>
          <t>PFFDX</t>
        </is>
      </c>
    </row>
    <row r="96">
      <c r="A96" s="4" t="inlineStr">
        <is>
          <t>Class A, C, I, R6, &amp; Advisor Prospectus | Pacific Funds Small-Cap Value | Class C</t>
        </is>
      </c>
    </row>
    <row r="97">
      <c r="A97" s="3" t="inlineStr">
        <is>
          <t>Prospectus:</t>
        </is>
      </c>
    </row>
    <row r="98">
      <c r="A98" s="4" t="inlineStr">
        <is>
          <t>Trading Symbol</t>
        </is>
      </c>
      <c r="B98" s="4" t="inlineStr">
        <is>
          <t>PFHCX</t>
        </is>
      </c>
    </row>
    <row r="99">
      <c r="A99" s="4" t="inlineStr">
        <is>
          <t>Class A, C, I, R6, &amp; Advisor Prospectus | Pacific Funds Small-Cap Value | Class A</t>
        </is>
      </c>
    </row>
    <row r="100">
      <c r="A100" s="3" t="inlineStr">
        <is>
          <t>Prospectus:</t>
        </is>
      </c>
    </row>
    <row r="101">
      <c r="A101" s="4" t="inlineStr">
        <is>
          <t>Trading Symbol</t>
        </is>
      </c>
      <c r="B101" s="4" t="inlineStr">
        <is>
          <t>PFEAX</t>
        </is>
      </c>
    </row>
    <row r="102">
      <c r="A102" s="4" t="inlineStr">
        <is>
          <t>Class A, C, I, R6, &amp; Advisor Prospectus | Pacific Funds Small-Cap Value | Class R6</t>
        </is>
      </c>
    </row>
    <row r="103">
      <c r="A103" s="3" t="inlineStr">
        <is>
          <t>Prospectus:</t>
        </is>
      </c>
    </row>
    <row r="104">
      <c r="A104" s="4" t="inlineStr">
        <is>
          <t>Trading Symbol</t>
        </is>
      </c>
      <c r="B104" s="4" t="inlineStr">
        <is>
          <t>PFE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A, C, I, R6, &amp; Advisor Prospectus | Pacific Funds Portfolio Optimization Growth</t>
        </is>
      </c>
    </row>
    <row r="3">
      <c r="A3" s="4" t="inlineStr">
        <is>
          <t>Pacific Funds Portfolio Optimization Growth</t>
        </is>
      </c>
    </row>
    <row r="4">
      <c r="A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Pacific Funds Portfolio Optimization Conservative, Pacific Funds Portfolio Optimization Moderate-Conservative, Pacific Funds Portfolio Moderate, Pacific Funds Portfolio Optimization Growth and Pacific Funds Portfolio Optimization Aggressive-Growth – In the Portfolio Turnover An Underlying Fund typically does pay transaction costs when it turns over its portfolio so a higher portfolio turnover rate, which reflects a greater number of securities being bought or sold, may indicate higher transaction costs and may result in higher taxes to Fund shareholders who hold Fund shares in a taxable account.</t>
        </is>
      </c>
    </row>
    <row r="6">
      <c r="A6" s="4" t="inlineStr">
        <is>
          <t>Pacific Funds Portfolio Optimization Growth – In the Principal Risks from Holdings in Underlying Funds Convertible Securities Risk Inflation-Index Debt Securities Risk 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A, C, I, R6, &amp; Advisor Prospectus | Pacific Funds Portfolio Optimization Growth</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acific Funds Portfolio Optimization Growth</t>
        </is>
      </c>
    </row>
    <row r="6">
      <c r="A6" s="4" t="inlineStr">
        <is>
          <t>Portfolio Turnover [Text Block]</t>
        </is>
      </c>
      <c r="B6" s="4" t="inlineStr">
        <is>
          <t>rr_PortfolioTurnoverTextBlock</t>
        </is>
      </c>
      <c r="C6" s="4" t="inlineStr">
        <is>
          <t>Pacific Funds Portfolio Optimization Conservative, Pacific Funds Portfolio Optimization Moderate-Conservative, Pacific Funds Portfolio Moderate, Pacific Funds Portfolio Optimization Growth and Pacific Funds Portfolio Optimization Aggressive-Growth – In the Portfolio Turnover An Underlying Fund typically does pay transaction costs when it turns over its portfolio so a higher portfolio turnover rate, which reflects a greater number of securities being bought or sold, may indicate higher transaction costs and may result in higher taxes to Fund shareholders who hold Fund shares in a taxable account.</t>
        </is>
      </c>
    </row>
    <row r="7">
      <c r="A7" s="4" t="inlineStr">
        <is>
          <t>Risk Narrative [Text Block]</t>
        </is>
      </c>
      <c r="B7" s="4" t="inlineStr">
        <is>
          <t>rr_RiskNarrativeTextBlock</t>
        </is>
      </c>
      <c r="C7" s="4" t="inlineStr">
        <is>
          <t>Pacific Funds Portfolio Optimization Growth – In the Principal Risks from Holdings in Underlying Funds Convertible Securities Risk Inflation-Index Debt Securities Risk 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A, C, I, R6, &amp; Advisor Prospectus | Pacific Funds Portfolio Optimization Aggressive-Growth</t>
        </is>
      </c>
    </row>
    <row r="3">
      <c r="A3" s="4" t="inlineStr">
        <is>
          <t>Pacific Funds Portfolio Optimization Aggressive-Growth</t>
        </is>
      </c>
    </row>
    <row r="4">
      <c r="A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Pacific Funds Portfolio Optimization Conservative, Pacific Funds Portfolio Optimization Moderate-Conservative, Pacific Funds Portfolio Moderate, Pacific Funds Portfolio Optimization Growth and Pacific Funds Portfolio Optimization Aggressive-Growth – In the Portfolio Turnover An Underlying Fund typically does pay transaction costs when it turns over its portfolio so a higher portfolio turnover rate, which reflects a greater number of securities being bought or sold, may indicate higher transaction costs and may result in higher taxes to Fund shareholders who hold Fund shares in a taxable account.</t>
        </is>
      </c>
    </row>
    <row r="6">
      <c r="A6" s="4" t="inlineStr">
        <is>
          <t>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A, C, I, R6, &amp; Advisor Prospectus | Pacific Funds Portfolio Optimization Aggressive-Growth</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acific Funds Portfolio Optimization Aggressive-Growth</t>
        </is>
      </c>
    </row>
    <row r="6">
      <c r="A6" s="4" t="inlineStr">
        <is>
          <t>Portfolio Turnover [Text Block]</t>
        </is>
      </c>
      <c r="B6" s="4" t="inlineStr">
        <is>
          <t>rr_PortfolioTurnoverTextBlock</t>
        </is>
      </c>
      <c r="C6" s="4" t="inlineStr">
        <is>
          <t>Pacific Funds Portfolio Optimization Conservative, Pacific Funds Portfolio Optimization Moderate-Conservative, Pacific Funds Portfolio Moderate, Pacific Funds Portfolio Optimization Growth and Pacific Funds Portfolio Optimization Aggressive-Growth – In the Portfolio Turnover An Underlying Fund typically does pay transaction costs when it turns over its portfolio so a higher portfolio turnover rate, which reflects a greater number of securities being bought or sold, may indicate higher transaction costs and may result in higher taxes to Fund shareholders who hold Fund shares in a taxable account.</t>
        </is>
      </c>
    </row>
    <row r="7">
      <c r="A7" s="4" t="inlineStr">
        <is>
          <t>Risk Narrative [Text Block]</t>
        </is>
      </c>
      <c r="B7" s="4" t="inlineStr">
        <is>
          <t>rr_RiskNarrativeTextBlock</t>
        </is>
      </c>
      <c r="C7" s="4" t="inlineStr">
        <is>
          <t>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A, C, I, R6, &amp; Advisor Prospectus | Pacific Funds Small/Mid-Cap</t>
        </is>
      </c>
    </row>
    <row r="3">
      <c r="A3" s="4" t="inlineStr">
        <is>
          <t>Pacific Funds Small/Mid-Cap</t>
        </is>
      </c>
    </row>
    <row r="4">
      <c r="A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4" t="inlineStr">
        <is>
          <t>Class A, C, I, R6, &amp; Advisor Prospectus | Pacific Funds Small/Mid-Cap</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acific Funds Small/Mid-Cap</t>
        </is>
      </c>
    </row>
    <row r="6">
      <c r="A6" s="4" t="inlineStr">
        <is>
          <t>Risk Narrative [Text Block]</t>
        </is>
      </c>
      <c r="B6" s="4" t="inlineStr">
        <is>
          <t>rr_RiskNarrativeTextBlock</t>
        </is>
      </c>
      <c r="C6" s="4" t="inlineStr">
        <is>
          <t>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A, C, I, R6, &amp; Advisor Prospectus | Pacific Funds Small-Cap</t>
        </is>
      </c>
    </row>
    <row r="3">
      <c r="A3" s="4" t="inlineStr">
        <is>
          <t>Pacific Funds Small-Cap</t>
        </is>
      </c>
    </row>
    <row r="4">
      <c r="A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35" customWidth="1" min="2" max="2"/>
    <col width="80" customWidth="1" min="3" max="3"/>
  </cols>
  <sheetData>
    <row r="1">
      <c r="A1" s="1" t="inlineStr">
        <is>
          <t>Label</t>
        </is>
      </c>
      <c r="B1" s="1" t="inlineStr">
        <is>
          <t>Element</t>
        </is>
      </c>
      <c r="C1" s="2" t="inlineStr">
        <is>
          <t>Value</t>
        </is>
      </c>
    </row>
    <row r="2">
      <c r="A2" s="4" t="inlineStr">
        <is>
          <t>Class A, C, I, R6, &amp; Advisor Prospectus | Pacific Funds Small-Cap</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acific Funds Small-Cap</t>
        </is>
      </c>
    </row>
    <row r="6">
      <c r="A6" s="4" t="inlineStr">
        <is>
          <t>Risk Narrative [Text Block]</t>
        </is>
      </c>
      <c r="B6" s="4" t="inlineStr">
        <is>
          <t>rr_RiskNarrativeTextBlock</t>
        </is>
      </c>
      <c r="C6" s="4" t="inlineStr">
        <is>
          <t>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A, C, I, R6, &amp; Advisor Prospectus | Pacific Funds Small-Cap Value</t>
        </is>
      </c>
    </row>
    <row r="3">
      <c r="A3" s="4" t="inlineStr">
        <is>
          <t>Pacific Funds Small-Cap Value</t>
        </is>
      </c>
    </row>
    <row r="4">
      <c r="A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35" customWidth="1" min="2" max="2"/>
    <col width="80" customWidth="1" min="3" max="3"/>
  </cols>
  <sheetData>
    <row r="1">
      <c r="A1" s="1" t="inlineStr">
        <is>
          <t>Label</t>
        </is>
      </c>
      <c r="B1" s="1" t="inlineStr">
        <is>
          <t>Element</t>
        </is>
      </c>
      <c r="C1" s="2" t="inlineStr">
        <is>
          <t>Value</t>
        </is>
      </c>
    </row>
    <row r="2">
      <c r="A2" s="4" t="inlineStr">
        <is>
          <t>Class A, C, I, R6, &amp; Advisor Prospectus | Pacific Funds Small-Cap Value</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acific Funds Small-Cap Value</t>
        </is>
      </c>
    </row>
    <row r="6">
      <c r="A6" s="4" t="inlineStr">
        <is>
          <t>Risk Narrative [Text Block]</t>
        </is>
      </c>
      <c r="B6" s="4" t="inlineStr">
        <is>
          <t>rr_RiskNarrativeTextBlock</t>
        </is>
      </c>
      <c r="C6" s="4" t="inlineStr">
        <is>
          <t>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A, C, I, R6, &amp; Advisor Prospectus | Pacific Funds Large-Cap Value</t>
        </is>
      </c>
    </row>
    <row r="3">
      <c r="A3" s="4" t="inlineStr">
        <is>
          <t>Pacific Funds Large-Cap Value</t>
        </is>
      </c>
    </row>
    <row r="4">
      <c r="A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Pacific Funds Large-Cap Value – Effective December 1, 2020, Pacific Funds Large-Cap Value will be closed to new investors. Current shareholders of the Pacific Funds Large-Cap Value may continue to purchase shares of the Fund. Disclosure Changes to the Fund Summaries</t>
        </is>
      </c>
    </row>
    <row r="5">
      <c r="A5" s="4" t="inlineStr">
        <is>
          <t>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P Prospectus | Pacific Funds Large-Cap Value</t>
        </is>
      </c>
    </row>
    <row r="3">
      <c r="A3" s="4" t="inlineStr">
        <is>
          <t>Pacific Funds Large-Cap Value</t>
        </is>
      </c>
    </row>
    <row r="4">
      <c r="A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4" t="inlineStr">
        <is>
          <t>Class P Prospectus | Pacific Funds Large-Cap Value</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acific Funds Large-Cap Value</t>
        </is>
      </c>
    </row>
    <row r="6">
      <c r="A6" s="4" t="inlineStr">
        <is>
          <t>Risk Narrative [Text Block]</t>
        </is>
      </c>
      <c r="B6" s="4" t="inlineStr">
        <is>
          <t>rr_RiskNarrativeTextBlock</t>
        </is>
      </c>
      <c r="C6"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P Prospectus | Pacific Funds Small/Mid-Cap</t>
        </is>
      </c>
    </row>
    <row r="3">
      <c r="A3" s="4" t="inlineStr">
        <is>
          <t>Pacific Funds Small/Mid-Cap</t>
        </is>
      </c>
    </row>
    <row r="4">
      <c r="A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4" t="inlineStr">
        <is>
          <t>Class P Prospectus | Pacific Funds Small/Mid-Cap</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acific Funds Small/Mid-Cap</t>
        </is>
      </c>
    </row>
    <row r="6">
      <c r="A6" s="4" t="inlineStr">
        <is>
          <t>Risk Narrative [Text Block]</t>
        </is>
      </c>
      <c r="B6" s="4" t="inlineStr">
        <is>
          <t>rr_RiskNarrativeTextBlock</t>
        </is>
      </c>
      <c r="C6"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P Prospectus | Pacific Funds Small-Cap</t>
        </is>
      </c>
    </row>
    <row r="3">
      <c r="A3" s="4" t="inlineStr">
        <is>
          <t>Pacific Funds Small-Cap</t>
        </is>
      </c>
    </row>
    <row r="4">
      <c r="A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Class P Prospectus | Pacific Funds Small-Cap</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acific Funds Small-Cap</t>
        </is>
      </c>
    </row>
    <row r="6">
      <c r="A6" s="4" t="inlineStr">
        <is>
          <t>Risk Narrative [Text Block]</t>
        </is>
      </c>
      <c r="B6" s="4" t="inlineStr">
        <is>
          <t>rr_RiskNarrativeTextBlock</t>
        </is>
      </c>
      <c r="C6"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P Prospectus | Pacific Funds Small-Cap Value</t>
        </is>
      </c>
    </row>
    <row r="3">
      <c r="A3" s="4" t="inlineStr">
        <is>
          <t>Pacific Funds Small-Cap Value</t>
        </is>
      </c>
    </row>
    <row r="4">
      <c r="A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4" t="inlineStr">
        <is>
          <t>Class P Prospectus | Pacific Funds Small-Cap Value</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acific Funds Small-Cap Value</t>
        </is>
      </c>
    </row>
    <row r="6">
      <c r="A6" s="4" t="inlineStr">
        <is>
          <t>Risk Narrative [Text Block]</t>
        </is>
      </c>
      <c r="B6" s="4" t="inlineStr">
        <is>
          <t>rr_RiskNarrativeTextBlock</t>
        </is>
      </c>
      <c r="C6"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P Prospectus | PF Growth Fund</t>
        </is>
      </c>
    </row>
    <row r="3">
      <c r="A3" s="4" t="inlineStr">
        <is>
          <t>PF Growth Fund</t>
        </is>
      </c>
    </row>
    <row r="4">
      <c r="A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Class P Prospectus | PF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F Growth Fund</t>
        </is>
      </c>
    </row>
    <row r="6">
      <c r="A6" s="4" t="inlineStr">
        <is>
          <t>Risk Narrative [Text Block]</t>
        </is>
      </c>
      <c r="B6" s="4" t="inlineStr">
        <is>
          <t>rr_RiskNarrativeTextBlock</t>
        </is>
      </c>
      <c r="C6"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35" customWidth="1" min="2" max="2"/>
    <col width="80" customWidth="1" min="3" max="3"/>
  </cols>
  <sheetData>
    <row r="1">
      <c r="A1" s="1" t="inlineStr">
        <is>
          <t>Label</t>
        </is>
      </c>
      <c r="B1" s="1" t="inlineStr">
        <is>
          <t>Element</t>
        </is>
      </c>
      <c r="C1" s="2" t="inlineStr">
        <is>
          <t>Value</t>
        </is>
      </c>
    </row>
    <row r="2">
      <c r="A2" s="4" t="inlineStr">
        <is>
          <t>Class A, C, I, R6, &amp; Advisor Prospectus | Pacific Funds Large-Cap Value</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Pacific Funds Large-Cap Value – Effective December 1, 2020, Pacific Funds Large-Cap Value will be closed to new investors. Current shareholders of the Pacific Funds Large-Cap Value may continue to purchase shares of the Fund. Disclosure Changes to the Fund Summaries</t>
        </is>
      </c>
    </row>
    <row r="5">
      <c r="A5" s="4" t="inlineStr">
        <is>
          <t>Risk/Return [Heading]</t>
        </is>
      </c>
      <c r="B5" s="4" t="inlineStr">
        <is>
          <t>rr_RiskReturnHeading</t>
        </is>
      </c>
      <c r="C5" s="4" t="inlineStr">
        <is>
          <t>Pacific Funds Large-Cap Value</t>
        </is>
      </c>
    </row>
    <row r="6">
      <c r="A6" s="4" t="inlineStr">
        <is>
          <t>Risk Narrative [Text Block]</t>
        </is>
      </c>
      <c r="B6" s="4" t="inlineStr">
        <is>
          <t>rr_RiskNarrativeTextBlock</t>
        </is>
      </c>
      <c r="C6" s="4" t="inlineStr">
        <is>
          <t>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P Prospectus | PF Large-Cap Value Fund</t>
        </is>
      </c>
    </row>
    <row r="3">
      <c r="A3" s="4" t="inlineStr">
        <is>
          <t>PF Large-Cap Value Fund</t>
        </is>
      </c>
    </row>
    <row r="4">
      <c r="A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Class P Prospectus | PF Large-Cap Valu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F Large-Cap Value Fund</t>
        </is>
      </c>
    </row>
    <row r="6">
      <c r="A6" s="4" t="inlineStr">
        <is>
          <t>Risk Narrative [Text Block]</t>
        </is>
      </c>
      <c r="B6" s="4" t="inlineStr">
        <is>
          <t>rr_RiskNarrativeTextBlock</t>
        </is>
      </c>
      <c r="C6"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P Prospectus | PF Small-Cap Growth Fund (formerly named PF Developing Growth Fund)</t>
        </is>
      </c>
    </row>
    <row r="3">
      <c r="A3" s="4" t="inlineStr">
        <is>
          <t>PF Small-Cap Growth Fund (formerly named PF Developing Growth Fund)</t>
        </is>
      </c>
    </row>
    <row r="4">
      <c r="A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P Prospectus | PF Small-Cap Growth Fund (formerly named PF Developing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F Small-Cap Growth Fund (formerly named PF Developing Growth Fund)</t>
        </is>
      </c>
    </row>
    <row r="6">
      <c r="A6" s="4" t="inlineStr">
        <is>
          <t>Risk Narrative [Text Block]</t>
        </is>
      </c>
      <c r="B6" s="4" t="inlineStr">
        <is>
          <t>rr_RiskNarrativeTextBlock</t>
        </is>
      </c>
      <c r="C6"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P Prospectus | PF Small-Cap Value Fund</t>
        </is>
      </c>
    </row>
    <row r="3">
      <c r="A3" s="4" t="inlineStr">
        <is>
          <t>PF Small-Cap Value Fund</t>
        </is>
      </c>
    </row>
    <row r="4">
      <c r="A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Class P Prospectus | PF Small-Cap Valu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F Small-Cap Value Fund</t>
        </is>
      </c>
    </row>
    <row r="6">
      <c r="A6" s="4" t="inlineStr">
        <is>
          <t>Risk Narrative [Text Block]</t>
        </is>
      </c>
      <c r="B6" s="4" t="inlineStr">
        <is>
          <t>rr_RiskNarrativeTextBlock</t>
        </is>
      </c>
      <c r="C6"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P Prospectus | PF Emerging Markets Fund</t>
        </is>
      </c>
    </row>
    <row r="3">
      <c r="A3" s="4" t="inlineStr">
        <is>
          <t>PF Emerging Markets Fund</t>
        </is>
      </c>
    </row>
    <row r="4">
      <c r="A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4" t="inlineStr">
        <is>
          <t>Class P Prospectus | PF Emerging Market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F Emerging Markets Fund</t>
        </is>
      </c>
    </row>
    <row r="6">
      <c r="A6" s="4" t="inlineStr">
        <is>
          <t>Risk Narrative [Text Block]</t>
        </is>
      </c>
      <c r="B6" s="4" t="inlineStr">
        <is>
          <t>rr_RiskNarrativeTextBlock</t>
        </is>
      </c>
      <c r="C6"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P Prospectus | PF International Large-Cap Fund</t>
        </is>
      </c>
    </row>
    <row r="3">
      <c r="A3" s="4" t="inlineStr">
        <is>
          <t>PF International Large-Cap Fund</t>
        </is>
      </c>
    </row>
    <row r="4">
      <c r="A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5" customWidth="1" min="2" max="2"/>
    <col width="80" customWidth="1" min="3" max="3"/>
  </cols>
  <sheetData>
    <row r="1">
      <c r="A1" s="1" t="inlineStr">
        <is>
          <t>Label</t>
        </is>
      </c>
      <c r="B1" s="1" t="inlineStr">
        <is>
          <t>Element</t>
        </is>
      </c>
      <c r="C1" s="2" t="inlineStr">
        <is>
          <t>Value</t>
        </is>
      </c>
    </row>
    <row r="2">
      <c r="A2" s="4" t="inlineStr">
        <is>
          <t>Class P Prospectus | PF International Large-Cap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F International Large-Cap Fund</t>
        </is>
      </c>
    </row>
    <row r="6">
      <c r="A6" s="4" t="inlineStr">
        <is>
          <t>Risk Narrative [Text Block]</t>
        </is>
      </c>
      <c r="B6" s="4" t="inlineStr">
        <is>
          <t>rr_RiskNarrativeTextBlock</t>
        </is>
      </c>
      <c r="C6"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A, C, I, R6, &amp; Advisor Prospectus | Pacific Funds Portfolio Optimization Conservative</t>
        </is>
      </c>
    </row>
    <row r="3">
      <c r="A3" s="4" t="inlineStr">
        <is>
          <t>Pacific Funds Portfolio Optimization Conservative</t>
        </is>
      </c>
    </row>
    <row r="4">
      <c r="A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Pacific Funds Portfolio Optimization Conservative, Pacific Funds Portfolio Optimization Moderate-Conservative, Pacific Funds Portfolio Moderate, Pacific Funds Portfolio Optimization Growth and Pacific Funds Portfolio Optimization Aggressive-Growth – In the Portfolio Turnover An Underlying Fund typically does pay transaction costs when it turns over its portfolio so a higher portfolio turnover rate, which reflects a greater number of securities being bought or sold, may indicate higher transaction costs and may result in higher taxes to Fund shareholders who hold Fund shares in a taxable account.</t>
        </is>
      </c>
    </row>
    <row r="6">
      <c r="A6" s="4" t="inlineStr">
        <is>
          <t>Pacific Funds Portfolio Optimization Conservative – The following risk is added to the Principal Risks from Holdings in Underlying Funds Growth Companies Risk ● Geographic Focus Risk: If an Underlying Fund invests a significant portion of its assets in a single country, limited number of countries, or particular geographic region, then the risk increases that economic, political, social, or other conditions in those countries or that region will have a significant impact on the Underlying Fund’s performance. As a result, the Underlying Fund’s performance may be more volatile than the performance of more geographically diversified funds. 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P Prospectus | PF International Value Fund</t>
        </is>
      </c>
    </row>
    <row r="3">
      <c r="A3" s="4" t="inlineStr">
        <is>
          <t>PF International Value Fund</t>
        </is>
      </c>
    </row>
    <row r="4">
      <c r="A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4" t="inlineStr">
        <is>
          <t>Class P Prospectus | PF International Valu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F International Value Fund</t>
        </is>
      </c>
    </row>
    <row r="6">
      <c r="A6" s="4" t="inlineStr">
        <is>
          <t>Risk Narrative [Text Block]</t>
        </is>
      </c>
      <c r="B6" s="4" t="inlineStr">
        <is>
          <t>rr_RiskNarrativeTextBlock</t>
        </is>
      </c>
      <c r="C6"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P Prospectus | PF Multi-Asset Fund</t>
        </is>
      </c>
    </row>
    <row r="3">
      <c r="A3" s="4" t="inlineStr">
        <is>
          <t>PF Multi-Asset Fund</t>
        </is>
      </c>
    </row>
    <row r="4">
      <c r="A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Class P Prospectus | PF Multi-Ass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UPPLEMENT DATED NOVEMBER 24, 2020 TO THE PACIFIC FUNDS PROSPECTUS DATED AUGUST 1, 2020 FOR CLASS P SHARES This supplement revises the Pacific Funds prospectus dated August 1, 2020 for Class P Shares,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 </t>
        </is>
      </c>
    </row>
    <row r="5">
      <c r="A5" s="4" t="inlineStr">
        <is>
          <t>Risk/Return [Heading]</t>
        </is>
      </c>
      <c r="B5" s="4" t="inlineStr">
        <is>
          <t>rr_RiskReturnHeading</t>
        </is>
      </c>
      <c r="C5" s="4" t="inlineStr">
        <is>
          <t>PF Multi-Asset Fund</t>
        </is>
      </c>
    </row>
    <row r="6">
      <c r="A6" s="4" t="inlineStr">
        <is>
          <t>Risk Narrative [Text Block]</t>
        </is>
      </c>
      <c r="B6" s="4" t="inlineStr">
        <is>
          <t>rr_RiskNarrativeTextBlock</t>
        </is>
      </c>
      <c r="C6" s="4" t="inlineStr">
        <is>
          <t>Pacific Funds Large-Cap Value, Pacific Funds Small/Mid-Cap, Pacific Funds Small-Cap, Pacific Funds Small-Cap Value, PF Growth Fund, PF Large-Cap Value Fund, PF Small-Cap Growth Fund (formerly named PF Developing Growth Fund) and PF Multi-Asset Fund Principal Risks Sector Risk</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
		20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A, C, I, R6, &amp; Advisor Prospectus | Pacific Funds Portfolio Optimization Conservative</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acific Funds Portfolio Optimization Conservative</t>
        </is>
      </c>
    </row>
    <row r="6">
      <c r="A6" s="4" t="inlineStr">
        <is>
          <t>Portfolio Turnover [Text Block]</t>
        </is>
      </c>
      <c r="B6" s="4" t="inlineStr">
        <is>
          <t>rr_PortfolioTurnoverTextBlock</t>
        </is>
      </c>
      <c r="C6" s="4" t="inlineStr">
        <is>
          <t>Pacific Funds Portfolio Optimization Conservative, Pacific Funds Portfolio Optimization Moderate-Conservative, Pacific Funds Portfolio Moderate, Pacific Funds Portfolio Optimization Growth and Pacific Funds Portfolio Optimization Aggressive-Growth – In the Portfolio Turnover An Underlying Fund typically does pay transaction costs when it turns over its portfolio so a higher portfolio turnover rate, which reflects a greater number of securities being bought or sold, may indicate higher transaction costs and may result in higher taxes to Fund shareholders who hold Fund shares in a taxable account.</t>
        </is>
      </c>
    </row>
    <row r="7">
      <c r="A7" s="4" t="inlineStr">
        <is>
          <t>Risk Narrative [Text Block]</t>
        </is>
      </c>
      <c r="B7" s="4" t="inlineStr">
        <is>
          <t>rr_RiskNarrativeTextBlock</t>
        </is>
      </c>
      <c r="C7" s="4" t="inlineStr">
        <is>
          <t>Pacific Funds Portfolio Optimization Conservative – The following risk is added to the Principal Risks from Holdings in Underlying Funds Growth Companies Risk ● Geographic Focus Risk: If an Underlying Fund invests a significant portion of its assets in a single country, limited number of countries, or particular geographic region, then the risk increases that economic, political, social, or other conditions in those countries or that region will have a significant impact on the Underlying Fund’s performance. As a result, the Underlying Fund’s performance may be more volatile than the performance of more geographically diversified funds. 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A, C, I, R6, &amp; Advisor Prospectus | Pacific Funds Portfolio Optimization Moderate-Conservative</t>
        </is>
      </c>
    </row>
    <row r="3">
      <c r="A3" s="4" t="inlineStr">
        <is>
          <t>Pacific Funds Portfolio Optimization Moderate-Conservative</t>
        </is>
      </c>
    </row>
    <row r="4">
      <c r="A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Pacific Funds Portfolio Optimization Conservative, Pacific Funds Portfolio Optimization Moderate-Conservative, Pacific Funds Portfolio Moderate, Pacific Funds Portfolio Optimization Growth and Pacific Funds Portfolio Optimization Aggressive-Growth – In the Portfolio Turnover An Underlying Fund typically does pay transaction costs when it turns over its portfolio so a higher portfolio turnover rate, which reflects a greater number of securities being bought or sold, may indicate higher transaction costs and may result in higher taxes to Fund shareholders who hold Fund shares in a taxable account.</t>
        </is>
      </c>
    </row>
    <row r="6">
      <c r="A6" s="4" t="inlineStr">
        <is>
          <t>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A, C, I, R6, &amp; Advisor Prospectus | Pacific Funds Portfolio Optimization Moderate-Conservative</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acific Funds Portfolio Optimization Moderate-Conservative</t>
        </is>
      </c>
    </row>
    <row r="6">
      <c r="A6" s="4" t="inlineStr">
        <is>
          <t>Portfolio Turnover [Text Block]</t>
        </is>
      </c>
      <c r="B6" s="4" t="inlineStr">
        <is>
          <t>rr_PortfolioTurnoverTextBlock</t>
        </is>
      </c>
      <c r="C6" s="4" t="inlineStr">
        <is>
          <t>Pacific Funds Portfolio Optimization Conservative, Pacific Funds Portfolio Optimization Moderate-Conservative, Pacific Funds Portfolio Moderate, Pacific Funds Portfolio Optimization Growth and Pacific Funds Portfolio Optimization Aggressive-Growth – In the Portfolio Turnover An Underlying Fund typically does pay transaction costs when it turns over its portfolio so a higher portfolio turnover rate, which reflects a greater number of securities being bought or sold, may indicate higher transaction costs and may result in higher taxes to Fund shareholders who hold Fund shares in a taxable account.</t>
        </is>
      </c>
    </row>
    <row r="7">
      <c r="A7" s="4" t="inlineStr">
        <is>
          <t>Risk Narrative [Text Block]</t>
        </is>
      </c>
      <c r="B7" s="4" t="inlineStr">
        <is>
          <t>rr_RiskNarrativeTextBlock</t>
        </is>
      </c>
      <c r="C7" s="4" t="inlineStr">
        <is>
          <t>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Nov. 24, 2020</t>
        </is>
      </c>
    </row>
    <row r="2">
      <c r="A2" s="4" t="inlineStr">
        <is>
          <t>Class A, C, I, R6, &amp; Advisor Prospectus | Pacific Funds Portfolio Optimization Moderate</t>
        </is>
      </c>
    </row>
    <row r="3">
      <c r="A3" s="4" t="inlineStr">
        <is>
          <t>Pacific Funds Portfolio Optimization Moderate</t>
        </is>
      </c>
    </row>
    <row r="4">
      <c r="A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Pacific Funds Portfolio Optimization Conservative, Pacific Funds Portfolio Optimization Moderate-Conservative, Pacific Funds Portfolio Moderate, Pacific Funds Portfolio Optimization Growth and Pacific Funds Portfolio Optimization Aggressive-Growth – In the Portfolio Turnover An Underlying Fund typically does pay transaction costs when it turns over its portfolio so a higher portfolio turnover rate, which reflects a greater number of securities being bought or sold, may indicate higher transaction costs and may result in higher taxes to Fund shareholders who hold Fund shares in a taxable account.</t>
        </is>
      </c>
    </row>
    <row r="6">
      <c r="A6" s="4" t="inlineStr">
        <is>
          <t>Pacific Funds Portfolio Optimization Moderate – In the Principal Risks from Holdings in Underlying Funds Inflation-Index Debt Securities Risk 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A, C, I, R6, &amp; Advisor Prospectus | Pacific Funds Portfolio Optimization Moderate</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NOVEMBER 24, 2020 TO THE PACIFIC FUNDS PROSPECTUS DATED AUGUST 1, 2020 FOR CLASS A, CLASS C, CLASS I, CLASS R6 AND ADVISOR CLASS SHARES This supplement revises the Pacific Funds prospectus dated August 1, 2020 for Class A, Class C, Class I, Class R6 and Advisor Class Shares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acific Funds Portfolio Optimization Moderate</t>
        </is>
      </c>
    </row>
    <row r="6">
      <c r="A6" s="4" t="inlineStr">
        <is>
          <t>Portfolio Turnover [Text Block]</t>
        </is>
      </c>
      <c r="B6" s="4" t="inlineStr">
        <is>
          <t>rr_PortfolioTurnoverTextBlock</t>
        </is>
      </c>
      <c r="C6" s="4" t="inlineStr">
        <is>
          <t>Pacific Funds Portfolio Optimization Conservative, Pacific Funds Portfolio Optimization Moderate-Conservative, Pacific Funds Portfolio Moderate, Pacific Funds Portfolio Optimization Growth and Pacific Funds Portfolio Optimization Aggressive-Growth – In the Portfolio Turnover An Underlying Fund typically does pay transaction costs when it turns over its portfolio so a higher portfolio turnover rate, which reflects a greater number of securities being bought or sold, may indicate higher transaction costs and may result in higher taxes to Fund shareholders who hold Fund shares in a taxable account.</t>
        </is>
      </c>
    </row>
    <row r="7">
      <c r="A7" s="4" t="inlineStr">
        <is>
          <t>Risk Narrative [Text Block]</t>
        </is>
      </c>
      <c r="B7" s="4" t="inlineStr">
        <is>
          <t>rr_RiskNarrativeTextBlock</t>
        </is>
      </c>
      <c r="C7" s="4" t="inlineStr">
        <is>
          <t>Pacific Funds Portfolio Optimization Moderate – In the Principal Risks from Holdings in Underlying Funds Inflation-Index Debt Securities Risk Pacific Funds Portfolio Optimization Conservative, Pacific Funds Portfolio Optimization Moderate-Conservative, Pacific Funds Portfolio Optimization Moderate, Pacific Funds Portfolio Optimization Growth, Pacific Funds Portfolio Optimization Aggressive-Growth, Pacific Funds Large-Cap Value, Pacific Funds Small/Mid-Cap, Pacific Funds Small-Cap and Pacific Funds Small-Cap Value Principal Risks Sector Ris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15:35:43Z</dcterms:created>
  <dcterms:modified xmlns:dcterms="http://purl.org/dc/terms/" xmlns:xsi="http://www.w3.org/2001/XMLSchema-instance" xsi:type="dcterms:W3CDTF">2020-12-02T15:35:43Z</dcterms:modified>
</cp:coreProperties>
</file>